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Red Rocks Listed Private E" sheetId="2" state="visible" r:id="rId2"/>
    <sheet xmlns:r="http://schemas.openxmlformats.org/officeDocument/2006/relationships" name="Clough China Fund Summary" sheetId="3" state="visible" r:id="rId3"/>
    <sheet xmlns:r="http://schemas.openxmlformats.org/officeDocument/2006/relationships" name="RiverFront Asset Allocation Agg" sheetId="4" state="visible" r:id="rId4"/>
    <sheet xmlns:r="http://schemas.openxmlformats.org/officeDocument/2006/relationships" name="RiverFront Asset Allocation Gro"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4">
  <si>
    <t>Document and Entity Information</t>
  </si>
  <si>
    <t>Dec. 18, 2019</t>
  </si>
  <si>
    <t>Document And Entity Information</t>
  </si>
  <si>
    <t>Document Type</t>
  </si>
  <si>
    <t>497</t>
  </si>
  <si>
    <t>Document Period End Date</t>
  </si>
  <si>
    <t>Oct. 31,
		2018</t>
  </si>
  <si>
    <t>Entity Registrant Name</t>
  </si>
  <si>
    <t>FINANCIAL INVESTORS TRUST</t>
  </si>
  <si>
    <t>Entity Central Index Key</t>
  </si>
  <si>
    <t>0000915802</t>
  </si>
  <si>
    <t>Entity Inv Company Type</t>
  </si>
  <si>
    <t>N-1A</t>
  </si>
  <si>
    <t>Amendment Flag</t>
  </si>
  <si>
    <t>false</t>
  </si>
  <si>
    <t>Document Creation Date</t>
  </si>
  <si>
    <t>Dec. 18,
		2019</t>
  </si>
  <si>
    <t>Document Effective Date</t>
  </si>
  <si>
    <t>Prospectus Date</t>
  </si>
  <si>
    <t>Feb. 28,
		2019</t>
  </si>
  <si>
    <t>ALPS/Red Rocks Listed Private Equity Fund</t>
  </si>
  <si>
    <t>FINANCIAL INVESTORS TRUST
ALPS | Red Rocks Listed Private Equity Fund SUPPLEMENT DATED DECEMBER 18, 2019 TO THE SUMMARY
Effective December 18, 2019, the following changes are being made with respect to the Fund:
Summary Section and Summary Prospectus
With respect to the summary section and summary prospectus for the Fund, the “Average Annual Total Returns” tables are hereby deleted and replaced with the following table:
Average Annual Returns (for periods ended December 31, 2018)
1 Year 5 Years 10 Years
Investor Class Shares
Return Before Taxes -12.60% 3.53% 12.18%
Return After Taxes on Distributions -13.50% 1.55% 9.75%
Return After Taxes on Distributions and Sale of Fund Shares -6.80% 2.16% 9.04%
Class A Shares
Return Before Taxes -17.39% 2.37% 11.57%
Class C Shares
Return Before Taxes -14.09% 2.83% 11.33%
Class I Shares
Return Before Taxes -12.40% 3.85% 12.51%
Class R Shares
Return Before Taxes -12.79% 3.40 % 11.95%
Morningstar Developed Markets Index * -8.82% 5.17% 10.64%
MSCI World Index -8.20% 5.14% 10.29%
Red Rocks Global Listed Private Equity Index * * -14.53% 3.36% 12.95%
*
Broad-based securities market index.
* *
Additional index.
*
The Morningstar Developed Markets Index is replacing the MSCI World Index as the Fund’s primary index. The Adviser and Sub-Adviser made this recommendation to the Board because the new index closely aligns to the Fund’s investment strategies and investment restrictions. Information on both indices will be shown for a one-year transition period.
INVESTORS SHOULD RETAIN THIS SUPPLEMENT FOR FUTURE REFERENCE</t>
  </si>
  <si>
    <t>Clough China Fund</t>
  </si>
  <si>
    <t xml:space="preserve">FINANCIAL INVESTORS TRUST Clough China Fund SUPPLEMENT DATED DECEMBER 18, 2019 TO THE
Effective December 18, 2019, the following changes are being made with respect to the Fund:
Summary Section and Summary Prospectus
With respect to the summary section and summary prospectus for the Fund the “Average Annual Total Returns” table is hereby deleted and replaced with the following table:
Average Annual Returns (for periods ended December 31, 2018)
1 Year 5 Years 10 Years
Investor Class Shares
Return Before Taxes -23.56% -0.40% 7.63%
Return After Taxes on Distributions -25.01% -1.01% 7.27%
Return After Taxes on Distributions and Sale of Fund Shares -12.93% -0.25% 6.26%
Class A Shares
Return Before Taxes -27.79% -1.53% 7.02%
Class C Shares
Return Before Taxes -24.81% -1.16% 6.80%
Class I Shares
Return Before Taxes -23.37% -0.09% 7.98%
Morningstar China Index * -15.41% 4.43% 8.78%
Morgan Stanley Capital International (MSCI) China Index -18.88% 4.65% 8.26%
*
The Morningstar China Index is replacing the Morgan Stanley Capital International (MSCI) China Index as the Fund’s primary index. The Adviser and Sub-Adviser made this recommendation to the Board because the new index closely aligns to the Fund’s investment strategies and investment restrictions. Information on both indices will be shown for a one-year transition period.
INVESTORS
SHOULD RETAIN THIS SUPPLEMENT FOR FUTURE REFERENCE </t>
  </si>
  <si>
    <t>RiverFront Asset Allocation Aggressive</t>
  </si>
  <si>
    <t xml:space="preserve">FINANCIAL INVESTORS TRUST
RiverFront
Asset Allocation Aggressive SUPPLEMENT
DATED DECEMBER 18, 2019 TO THE SUMMARY Effective
December 18, 2019, the following changes are being made with respect to the Fund: Summary
Section and Summary Prospectus – Class A, Class C, Institutional Class and Investor Class With
respect to the summary section and summary prospectus for the Fund, Class A, Class C, Institutional Class and Investor Class shares,
the “Average Annual Total Returns” tables are hereby deleted and replaced with the following table: Average
Annual Returns (for periods ended December 31, 2018)
1 Year 5 Years Since Inception
Investor Class Shares
Return Before Taxes -16.19% 1.27% 4.83%
Return After Taxes on Distributions -21.28% -1.07% 2.66%
Return After Taxes on Distributions and Sale of Fund Shares -6.33% 0.75% 3.50%
Class A Shares
Return Before Taxes -20.80% 0.14% 6.65%
Class C Shares
Return Before Taxes -17.46% 0.51% 4.05%
Class I Shares
Return Before Taxes -15.99% 1.52% 5.08%
Morningstar Global Markets Index * -9.82% 4.25% 7.31%
MSCI ACWI (All Country World Index) -9.42% 4.26% 7.18%
S&amp;P 500 ® Index ** -4.38% 8.49% 12.31%
* The Morningstar Global Markets Index is replacing the MSCI All Country World Index as the Fund’s primary index. The Adviser and Sub-Adviser made this recommendation to the Board because the new index closely aligns to the Fund’s investment strategies and investment restrictions. Information on both indices will be shown for a one-year transition period.
** Additional index. Summary
Section – Class L and Investor Class II With
respect to the summary section and summary prospectus for the Fund, Class L and Investor Class II shares, the “Average Annual
Total Returns” tables are hereby deleted and replaced with the following table: Average
Annual Total Returns (for periods ended December 31, 2018)
1 Year 5 Years 10 Years
Class L Shares
Return Before Taxes -15.95% 1.53% 7.05%
Return After Taxes on Distributions -21.01% -0.81% 5.19%
Return After Taxes on Distributions and Sale of Fund Shares -6.21% 0.93% 5.42%
Investor Class II
Return Before Taxes -16.28% 1.26% 6.78%
Morningstar Global Markets Index * -9.82% 4.25% 9.83%
MSCI
ACWI (All Country World Index) -9.42% 4.26% 9.46%
S&amp;P
500 ® Index -4.38% 8.49% 13.12%
* The Morningstar Global Markets Index is replacing the MSCI All Country World Index as the Fund’s primary index. The Adviser and Sub-Adviser made this recommendation to the Board because the new index closely aligns to the Fund’s investment strategies and investment restrictions. Information on both indices will be shown for a one-year transition period.
** Additional index. INVESTORS
SHOULD RETAIN THIS SUPPLEMENT FOR FUTURE REFERENCE </t>
  </si>
  <si>
    <t>RiverFront Asset Allocation Growth &amp; Income</t>
  </si>
  <si>
    <t>FINANCIAL INVESTORS TRUST
RiverFront
Asset Allocation Growth &amp; Income SUPPLEMENT
DATED DECEMBER 18, 2019 TO THE SUMMARY Effective
December 18, 2019, the following changes are being made with respect to the Fund: Summary
Section and Summary Prospectus With
respect to the summary section and summary prospectus for the Fund, the “Average Annual Total Returns” tables are hereby
deleted and replaced with the following table: Average
Annual Returns (for periods ended December 31, 2018)
1 Year 5 Years Since Inception
Investor Class Shares
Return Before Taxes -11.31% 2.62% 5.71%
Return After Taxes on Distributions -14.86% 0.95% 4.37%
Return After Taxes on Distributions and Sale of Fund Shares -4.56% 1.78% 4.28%
Class A Shares
Return Before Taxes -16.20% 1.47% 5.01%
Class C Shares
Return Before Taxes -12.77% 1.84% 4.91%
Class I Shares
Return Before Taxes -11.13% 2.87% 5.97%
Morningstar Global Markets Index * -9.82% 4.25% 7.59%
MSCI ACWI -9.42% 4.26% 7.43%
Bloomberg Barclays U.S. Aggregate Bond Index ** 0.01% 2.52% 2.69%
70% MSCI ACWI and 30% Bloomberg Barclays U.S. Aggregate Bond Index ** -6.48% 3.87% 6.18%
70% Morningstar Global Markets Index and 30% Bloomberg Barclays U.S. Aggregate Bond Index ** -6.77% 3.87% 6.30%
* The Morningstar Global Markets Index is replacing the MSCI All Country World Index as the Fund’s primary index. The Adviser and Sub-Adviser made this recommendation to the Board because the new index closely aligns to the Fund’s investment strategies and investment restrictions. Information on both indices will be shown for a one-year transition period.
** Additional index. INVESTORS
SHOULD RETAIN THIS SUPPLEMENT FOR FUTURE REFERENCE</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8</v>
      </c>
      <c r="B1" s="1" t="s">
        <v>29</v>
      </c>
      <c r="C1" s="2" t="s">
        <v>30</v>
      </c>
    </row>
    <row r="2" spans="1:3">
      <c r="A2" s="3" t="s">
        <v>31</v>
      </c>
      <c r="B2" s="4" t="s">
        <v>32</v>
      </c>
    </row>
    <row r="3" spans="1:3">
      <c r="A3" s="4" t="s">
        <v>3</v>
      </c>
      <c r="B3" s="4" t="s">
        <v>33</v>
      </c>
      <c r="C3" s="4" t="s">
        <v>4</v>
      </c>
    </row>
    <row r="4" spans="1:3">
      <c r="A4" s="4" t="s">
        <v>5</v>
      </c>
      <c r="B4" s="4" t="s">
        <v>34</v>
      </c>
      <c r="C4" s="4" t="s">
        <v>6</v>
      </c>
    </row>
    <row r="5" spans="1:3">
      <c r="A5" s="4" t="s">
        <v>7</v>
      </c>
      <c r="B5" s="4" t="s">
        <v>35</v>
      </c>
      <c r="C5" s="4" t="s">
        <v>8</v>
      </c>
    </row>
    <row r="6" spans="1:3">
      <c r="A6" s="4" t="s">
        <v>9</v>
      </c>
      <c r="B6" s="4" t="s">
        <v>36</v>
      </c>
      <c r="C6" s="4" t="s">
        <v>10</v>
      </c>
    </row>
    <row r="7" spans="1:3">
      <c r="A7" s="4" t="s">
        <v>13</v>
      </c>
      <c r="B7" s="4" t="s">
        <v>37</v>
      </c>
      <c r="C7" s="4" t="s">
        <v>14</v>
      </c>
    </row>
    <row r="8" spans="1:3">
      <c r="A8" s="4" t="s">
        <v>11</v>
      </c>
      <c r="B8" s="4" t="s">
        <v>38</v>
      </c>
      <c r="C8" s="4" t="s">
        <v>12</v>
      </c>
    </row>
    <row r="9" spans="1:3">
      <c r="A9" s="4" t="s">
        <v>15</v>
      </c>
      <c r="B9" s="4" t="s">
        <v>39</v>
      </c>
      <c r="C9" s="4" t="s">
        <v>16</v>
      </c>
    </row>
    <row r="10" spans="1:3">
      <c r="A10" s="4" t="s">
        <v>17</v>
      </c>
      <c r="B10" s="4" t="s">
        <v>40</v>
      </c>
      <c r="C10" s="4" t="s">
        <v>16</v>
      </c>
    </row>
    <row r="11" spans="1:3">
      <c r="A11" s="4" t="s">
        <v>18</v>
      </c>
      <c r="B11" s="4" t="s">
        <v>41</v>
      </c>
      <c r="C11" s="4" t="s">
        <v>19</v>
      </c>
    </row>
    <row r="12" spans="1:3">
      <c r="A12" s="4" t="s">
        <v>20</v>
      </c>
    </row>
    <row r="13" spans="1:3">
      <c r="A13" s="3" t="s">
        <v>31</v>
      </c>
      <c r="B13" s="4" t="s">
        <v>32</v>
      </c>
    </row>
    <row r="14" spans="1:3">
      <c r="A14" s="4" t="s">
        <v>42</v>
      </c>
      <c r="B14" s="4" t="s">
        <v>43</v>
      </c>
      <c r="C14" s="4" t="s">
        <v>21</v>
      </c>
    </row>
    <row r="15" spans="1:3">
      <c r="A15" s="4" t="s">
        <v>22</v>
      </c>
    </row>
    <row r="16" spans="1:3">
      <c r="A16" s="3" t="s">
        <v>31</v>
      </c>
      <c r="B16" s="4" t="s">
        <v>32</v>
      </c>
    </row>
    <row r="17" spans="1:3">
      <c r="A17" s="4" t="s">
        <v>42</v>
      </c>
      <c r="B17" s="4" t="s">
        <v>43</v>
      </c>
      <c r="C17" s="4" t="s">
        <v>23</v>
      </c>
    </row>
    <row r="18" spans="1:3">
      <c r="A18" s="4" t="s">
        <v>24</v>
      </c>
    </row>
    <row r="19" spans="1:3">
      <c r="A19" s="3" t="s">
        <v>31</v>
      </c>
      <c r="B19" s="4" t="s">
        <v>32</v>
      </c>
    </row>
    <row r="20" spans="1:3">
      <c r="A20" s="4" t="s">
        <v>42</v>
      </c>
      <c r="B20" s="4" t="s">
        <v>43</v>
      </c>
      <c r="C20" s="4" t="s">
        <v>25</v>
      </c>
    </row>
    <row r="21" spans="1:3">
      <c r="A21" s="4" t="s">
        <v>26</v>
      </c>
    </row>
    <row r="22" spans="1:3">
      <c r="A22" s="3" t="s">
        <v>31</v>
      </c>
      <c r="B22" s="4" t="s">
        <v>32</v>
      </c>
    </row>
    <row r="23" spans="1:3">
      <c r="A23" s="4" t="s">
        <v>42</v>
      </c>
      <c r="B23" s="4" t="s">
        <v>43</v>
      </c>
      <c r="C2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5:52:34Z</dcterms:created>
  <dcterms:modified xmlns:dcterms="http://purl.org/dc/terms/" xmlns:xsi="http://www.w3.org/2001/XMLSchema-instance" xsi:type="dcterms:W3CDTF">2020-01-08T15:52:34Z</dcterms:modified>
</cp:coreProperties>
</file>